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D1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2 - USD ($)</t>
        </is>
      </c>
      <c r="C1" s="2" t="inlineStr">
        <is>
          <t>3 Months Ended</t>
        </is>
      </c>
      <c r="K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c r="L2" s="2" t="inlineStr">
        <is>
          <t>Jun. 30, 2022</t>
        </is>
      </c>
      <c r="M2" s="2" t="inlineStr">
        <is>
          <t>Jun. 30, 2021</t>
        </is>
      </c>
      <c r="N2" s="2" t="inlineStr">
        <is>
          <t>Jun. 30, 2020</t>
        </is>
      </c>
      <c r="O2" s="2" t="inlineStr">
        <is>
          <t>Jun. 30, 2019</t>
        </is>
      </c>
      <c r="P2" s="2" t="inlineStr">
        <is>
          <t>Jun. 30, 2018</t>
        </is>
      </c>
      <c r="Q2" s="2" t="inlineStr">
        <is>
          <t>Jun. 30, 2017</t>
        </is>
      </c>
      <c r="R2" s="2" t="inlineStr">
        <is>
          <t>Jun. 30, 2016</t>
        </is>
      </c>
      <c r="S2" s="2" t="inlineStr">
        <is>
          <t>Jun. 30, 2015</t>
        </is>
      </c>
      <c r="T2" s="2" t="inlineStr">
        <is>
          <t>Jun. 30, 2014</t>
        </is>
      </c>
      <c r="U2" s="2" t="inlineStr">
        <is>
          <t>Jul. 01, 2022</t>
        </is>
      </c>
      <c r="V2" s="2" t="inlineStr">
        <is>
          <t>Jul. 01, 2021</t>
        </is>
      </c>
      <c r="W2" s="2" t="inlineStr">
        <is>
          <t>Jul. 01, 2020</t>
        </is>
      </c>
      <c r="X2" s="2" t="inlineStr">
        <is>
          <t>Jul. 01, 2019</t>
        </is>
      </c>
      <c r="Y2" s="2" t="inlineStr">
        <is>
          <t>Jul. 01, 2018</t>
        </is>
      </c>
      <c r="Z2" s="2" t="inlineStr">
        <is>
          <t>Jul. 01, 2017</t>
        </is>
      </c>
      <c r="AA2" s="2" t="inlineStr">
        <is>
          <t>Jul. 01, 2016</t>
        </is>
      </c>
      <c r="AB2" s="2" t="inlineStr">
        <is>
          <t>Jul. 01, 2015</t>
        </is>
      </c>
      <c r="AC2" s="2" t="inlineStr">
        <is>
          <t>Jul. 01, 2014</t>
        </is>
      </c>
      <c r="AD2" s="2" t="inlineStr">
        <is>
          <t>Jul. 0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070732</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Eaton Vance Senior Income Trust</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ther Transaction Expenses [Percent]</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Annual expenses Percentage of net assets attributable to common shares 4
Investment adviser fee 1.11% 5
Interest and fee expense 6 1.05 7
Other expenses 0.88
Acquired fund fees and expenses 0.07
Total annual Trust operating expenses 3.11%
Dividends on preferred shares 1.69 7
Total annual Trust operating expenses and dividends on preferred shares 4.80% 4 Stated as a percentage of average net assets attributable to common shares for the year ended June 30, 2023. 5 The investment adviser fee paid by the Trust to EVM is based on the average weekly gross assets of the Trust, including all assets attributable to any form of investment leverage that the Trust may utilize. Accordingly, if the Trust were to increase investment leverage in the future, the investment adviser fee will increase as a percentage of net assets. Pursuant to the investment advisory agreement, the investment adviser fee was computed at an annual rate of 0.72% of the Trust’s average weekly gross assets through April 30, 2023 and beginning May 1, 2023, at 0.71% of the Trust’s average weekly gross assets, and is payable monthly. The annual investment adviser fee rate shall be reduced to the following as of the stated date: May 1, 2024: 0.70%, May 1, 2025: 0.69% and May 1, 2026: 0.55%. 6 Interest and fee expense relates to the notes payable. 7 As of June 30, 2023, the outstanding borrowings represented approximately 12.15% leverage and the preferred shares represented approximately 22.83% leverage, totaling 34.98% leverage.</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Management Fees [Percent]</t>
        </is>
      </c>
      <c r="B15" s="4" t="inlineStr">
        <is>
          <t>[4],[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 Expenses on Borrowings [Percent]</t>
        </is>
      </c>
      <c r="B16" s="4" t="inlineStr">
        <is>
          <t>[4],[6],[7]</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0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ividend Expenses on Preferred Share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16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cquired Fund Fees and Expens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ther Annual Expenses [Percen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8800000000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Total Annual Expenses [Percent]</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31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et Expense over Assets [Percent]</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4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Example The following example illustrates the expenses that common shareholders would pay on a $1,000 investment in common shares, assuming (i) total annual expenses and dividends on preferred shares of 4.80% of net assets attributable to common shares in years 1 through 10; (ii) a 5% annual return; and (iii) all distributions are reinvested at NAV:
1 Year 3 Years 5 Years 10 Years
$48 $144 $241 $485 The above table and example and the assumption in the example of a 5% annual return are required by regulations of the U.S. Securities and Exchange Commission (“SEC”) that are applicable to all investment companies; the assumed 5% annual return is not a prediction of, and does not represent, the projected or actual performance of the Trust’s common shares. In addition, while the example assumes reinvestment of all dividends and distributions at NAV, participants in the Trust’s dividend reinvestment plan may receive common shares purchased or issued at a price or value different from NAV. The example does not include sales load or estimated offering costs, which would cause the expenses shown in the example to increase. The example should not be considered a representation of past or future expenses, and the Trust’s actual expenses may be greater or less than those shown. Moreover, the Trust’s actual rate of return may be greater or less than the hypothetical 5% return shown in the example.</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4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24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8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purpose of the table below is to help you understand all fees and expenses that you, as a common shareholder, would bear directly or indirectly. The table reflects the Trust’s issuance of preferred shares and borrowings, and shows Trust expenses as a percentage of net assets attributable to common shares for the year ended June 30, 2023.</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investment adviser fee paid by the Trust to EVM is based on the average weekly gross assets of the Trust, including all assets attributable to any form of investment leverage that the Trust may utilize. Accordingly, if the Trust were to increase investment leverage in the future, the investment adviser fee will increase as a percentage of net asset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enior Securitie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Fiscal Year Ended Notes Asset Preferred Asset Involuntary Approximate
June 30, 2023 $ $ 1,504 $71,481 $25,000 $25,000
June 30, 2022 26,000 6,531 1,504 66,752 25,000 25,000
June 30, 2021 103,000 3,903 1,504 71,484 25,000 25,000
June 30, 2020 95,000 3,866 1,504 69,242 25,000 25,000
June 30, 2019 103,000 3,957 1,504 72,464 25,000 25,000
June 30, 2018 93,000 4,587 2,464 68,989 25,000 25,000
June 30, 2017 92,000 4,613 2,464 69,078 25,000 25,000
June 30, 2016 25,000 15,472 4,400 71,629 25,000 25,000
June 30, 2015 60,000 7,267 4,400 64,119 25,000 25,000
June 30, 2014 65,000 6,970 4,400 64,721 25,000 25,000 1 Calculated by subtracting the Trust’s total liabilities (not including the notes payable and preferred shares) from the Trust’s total assets, and dividing the result by the notes payable balance in thousands. 2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3 Plus accumulated and unpaid dividend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nvestment Objectives and Practices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Investment Objectives. The Fund’s investment objective is to provide a high level of current income, consistent with the preservation of capital. Principal Strategies. The Fund pursues its objective by investing primarily in senior, secured floating-rate loans (“Senior Loans”). Senior Loans are loans in which the interest rate paid fluctuates based on a reference rate. Senior Loans typically are secured with specific collateral and have a claim on the assets and/or stock that is senior to subordinated debtholders and stockholders of the borrower. Senior Loans are made to corporations, partnerships and other business entities (“Borrowers”) that operate in various industries and geographical regions. Under normal market conditions, at least 80% of the Fund’s total assets will be invested in interests in Senior Loans of domestic and foreign borrowers that are denominated in U.S. dollars or in euros, British pounds, Swiss francs, Canadian dollars and Australian dollars (each an “Authorized Foreign Currency”) making payments in such Authorized Foreign Currency. The remaining investment assets of the Fund may include, among other types of investments, equity securities that are acquired in connection with an investment in a Senior Loan. For the purpose of the 80% test, total assets is defined as net assets plus any borrowings for investment purposes, including any outstanding preferred shares. The Fund may invest up to 15% of its net assets in Senior Loans denominated in an Authorized Foreign Currency. The Fund may invest up to 20% of its total assets in (i) loan interests which have (a) a second lien on collateral (“Second Lien”), (b) no security interest in the collateral, or (c) lower than a senior claim on collateral (“Junior Loans”); (ii) other income-producing securities, such as investment and non-investment grade corporate debt securities and U.S. government and U.S. dollar-denominated foreign government or supranational debt securities; and (iii) warrants and equity securities issued by a Borrower or its affiliates as part of a package of investments in the Borrower or its affiliates. Senior Loans typically are of below investment grade quality (“Non-Investment Grade Bonds”) and have below investment grade credit ratings, which ratings are associated with securities having high risk, speculative characteristics (sometimes referred to as “junk”). The Fund may invest in individual Senior Loans and other securities of any credit quality. The Fund may invest up to 15% of net assets in Senior Loans denominated in Authorized Foreign Currencies and may invest in other securities of non-United States issuers. The Fund’s investments may have significant exposure to certain sectors of the economy and thus may react differently to political or economic developments than the market as a whole. The Fund will not invest more than 10% of its assets in securities (including interests in Senior Loans) of any single Borrower. The Fund may purchase or sell derivative instruments (which derive their value from another instrument, security or index) for risk management purposes, such as hedging against fluctuations in Senior Loans and other securities prices or interest rates. Transactions in derivative instruments may include the purchase or sale of futures contracts on securities, indices and other financial instruments, credit-linked notes, tranches of collateralized loan obligations and/or collateralized debt obligations, options on futures contracts, exchange-traded and over-the-counter options on securities or indices, forward foreign currency exchange contracts, and interest rate, total return and credit default swaps. The Fund employs leverage to seek opportunities for additional income. Leverage may amplify the effect on the Fund’s net asset value (“NAV”) of any increase or decrease in the value of investments held. There can be no assurance that the use of borrowings will be successful. The Fund has issued preferred shares and borrowed to establish leverage. Investments in derivative instruments may result in economic leverage for the Fund.</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Risk Factors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Principal Risks Income Risk. The income investors receive from the Fund is based primarily on the interest it earns from its investments, which can vary widely over the short and long-term. If prevailing market interest rates drop, investors’ income from the Fund could drop as well. The Fund’s income could also be affected adversely when prevailing short-term interest rates increase and the Fund is utilizing leverage, although this risk is mitigated by the Fund’s investment in Senior Loans, which pay floating-rates of interest. Market Risk.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Senior Loans Risk. The risks associated with Senior Loans are similar to the risks of Non-Investment Grade Bonds (discussed below), although Senior Loans are typically senior and secured in contrast to Non-Investment Grade Bonds, which are often subordinated and unsecured. Senior Loans’ higher standing has historically resulted in generally higher recoveries in the event of a corporate reorganization or other restructuring. In addition, because their interest rates are adjusted for changes in short-term interest rates, Senior Loans generally have less interest rate risk than Non-Investment Grade Bonds, which are typically fixed rate. The Fund’s investments in Senior Loans are typically below investment grade and are considered speculative because of the credit risk of their issuers. Such companies are more likely to default on their payments of interest and principal owed to the Fund, and such defaults could reduce the Fund’s NAV and income distributions. An economic downturn generally leads to a higher non-payment rate, and a debt obligation may lose significant value before a default occurs. Moreover, any specific collateral used to secure a loan may decline in value or lose all its value or become illiquid, which would adversely affect the loan’s value. “Junior Loans” are secured and unsecured subordinated loans, Second Lien loans and subordinate bridge loans. Senior Loans and Junior Loans are referred to together herein as “loans.” Loans and other debt securities are also subject to the risk of price declines and to increases in prevailing interest rates, although floating-rate debt instruments are less exposed to this risk than fixed-rate debt instruments. Interest rate changes may also increase prepayments of debt obligations and require the Fund to invest assets at lower yields. Loans are traded in a private, unregulated inter-dealer or inter-bank resale market and are generally subject to contractual restrictions that must be satisfied before a loan can be bought or sold. These restrictions may impede the Fund’s ability to buy or sell loans (thus affecting their liquidity) and may negatively impact the transaction price. See also “Market Risk” above. It also may take longer than seven days for transactions in loans to settle.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Credit Risk. Investments in fixed-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AV. Due to their lower place in the borrower’s capital structure, Junior Loans involve a higher degree of overall risk than Senior Loans to the same borrower. Additional Risks of Loans. Loans are traded in a private, unregulated inter-dealer or inter-bank resale market and are generally subject to contractual restrictions that must be satisfied before a loan can be bought or sold. These restrictions may impede the Fund’s ability to buy or sell loans (thus affecting their liquidity) and may negatively impact the transaction price. See also “Market Risk” above. It also may take longer than seven days for transactions in loans to settle.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 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LIBOR Risk. The London Interbank Offered Rate or LIBOR historically has been used throughout global banking and financial industries to determine interest rates for a variety of financial instruments (such as debt instruments and derivatives) and borrowing arrangements. Upon a determination by regulators to phase out the use of LIBOR, market participants have been transitioning to the use of alternative reference rates over the past few years. As of June 30, 2023, the administrator of LIBOR ceased publishing LIBOR settings. In addition, global regulators have announced that, with limited exceptions, no new LIBOR-based contracts should be entered into after 2021. Certain instruments held by the Fund have been subject to an interest rate based on LIBOR. Although the transition process away from LIBOR has become increasingly well defined, the impact on certain debt securities, derivatives and other financial instruments that utilize LIBOR remains uncertain. The transition process may involve, among other things, increased volatility or illiquidity in markets for instruments that were historically based on LIBOR, such as floating-rate debt obligations. Any such effects of the transition away from LIBOR and the adoption of alternative reference rates, as well as other unforeseen effects, could result in losses to the Fund. Furthermore, the risks associated with the expected discontinuation of LIBOR and transition to replacement rates may be exacerbated if an orderly transition to an alternative reference rate is not completed in a timely manner. Non-Investment Grade Bonds Risk. The Fund’s investments in Non-Investment Grade Bonds, commonly referred to as “junk bonds,” are predominantly speculative because of the credit risk of their issuers. While offering a greater potential opportunity for capital appreciation and higher yields, Non-Investment Grade Bonds typically entail greater potential price volatility and may be less liquid than higher-rated securities. Issuers of Non-Investment Grade Bonds are more likely to default on their payments of interest and principal owed to the Fund, and such defaults will reduce the Fund’s NAV and income distributions. The prices of these lower rated obligations are more sensitive to negative developments than higher rated securities. Adverse business conditions, such as a decline in the issuer’s revenues or an economic downturn, generally lead to a higher non-payment rate. In addition, a security may lose significant value before a default occurs as the market adjusts to expected higher non-payment rates. Prepayment Risk. During periods of declining interest rates or for other purposes, Borrowers may exercise their option to prepay principal earlier than scheduled. For fixed-income securities, such payments often occur during periods of declining interest rates, forcing the Fund to reinvest in lower yielding securities. This is known as call or prepayment risk. Non-Investment Grade Bonds frequently have call features that allow the issuer to redeem the security at dates prior to its stated maturity at a specified price (typically greater than par) only if certain prescribed conditions are met (“call protection”). An issuer may redeem a Non-Investment Grade Bond if, for example, the issuer can refinance the debt at a lower cost due to declining interest rates or an improvement in the credit standing of the issuer. Senior Loans typically have no such call protection. For premium bonds (bonds acquired at prices that exceed their par or principal value) purchased by the Fund, prepayment risk may be enhanced. Issuer Risk. The value of corporate income-producing securities held by the Fund may decline for a number of reasons, which directly relate to the issuer, such as management performance, financial leverage and reduced demand for the issuer’s goods and services. Leverage Risk. Leverage, including leverage from the issuance of preferred shares and borrowings, creates risks, including the likelihood of greater volatility of NAV and market price of, and distributions from, the common shares and the risk that fluctuations in dividend rates on preferred shares and in the costs of borrowings may affect the return to common shareholders. To the extent the income derived from investments purchased with funds received from leverage exceeds the cost of leverage, the Fund’s distributions will be greater than if leverage had not been used. Conversely, if the income from the investments purchased with such funds is not sufficient to cover the cost of leverage, the amount of income available for distribution to common shareholders will be less than if leverage had not been used. In the latter case, the investment adviser may nevertheless determine to maintain the Fund’s leveraged position if it deems such action to be appropriate. While the Fund has preferred shares or borrowings outstanding, an increase in short-term rates would also result in an increased cost of leverage, which would adversely affect the Fund’s income available for distribution. In connection with its borrowings and preferred shares, the Fund will be required to maintain specified asset coverage by applicable federal securities laws and (as applicable) the terms of the preferred shares and its credit facility. The Fund may be required to dispose of portfolio investments on unfavorable terms if market fluctuations or other factors cause the required asset coverage to be less than the prescribed amount. There can be no assurance that a leveraging strategy will be successful.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U.S. Government Securities Risk. Although certain U.S. Government sponsored agencies (such as the Federal Home Loan Mortgage Corporation and the Federal National Mortgage Association) may be chartered or sponsored by acts of Congress, their securities are neither issued nor guaranteed by the U.S. Treasury. U.S. Treasury securities generally have a lower return than other obligations because of their higher credit quality and market liquidity. Pooled Investment Vehicles Risk. Pooled investment vehicles are open- and closed-end investment companies and exchange-traded funds (“ETFs”). Pooled investment vehicles are subject to the risks of investing in the underlying securities or other investments. Shares of closed-end investment companies and ETFs may trade at a premium or discount to NAV and are subject to secondary market trading risks. In addition, the Fund will bear a pro rata portion of the operating expenses of a pooled investment vehicle in which it invest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Money Market Instrument Risk. Money market instruments may be adversely affected by market and economic events, such as a sharp rise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 Reinvestment Risk. Income from the Fund’s portfolio will decline if and when the Fund invests the proceeds from matured, traded or called debt obligations into lower yielding instruments. Inflation Risk. Inflation risk is the risk that the value of assets or income from investments will be worth less in the future as inflation decreases the value of money. As inflation increases, the real value of the common shares and distributions thereon can decline. In addition, during any periods of rising inflation, dividend rates of preferred shares would likely increase, which would tend to further reduce returns to common shareholders. This risk is mitigated to some degree by the Fund’s investments in Senior Loans.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and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 Cybersecurity Risk. With the increased use of technologies by Fund service providers to conduct business, such as the Internet, the Fund is susceptible to operational, information security and related risks. The Fund relies on communications technology, systems, and networks to engage with clients, employees, accounts, shareholders, and service providers, and a cyber incident may inhibit the Fund’s ability to use these technologie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of the Fund, impede Fund trading, interfere with the Fund’s ability to calculate its NAV, limit a Fund shareholders’ ability to transact business or cause violations of applicable privacy and other laws, regulatory fines, penalties, reputational damage, reimbursement or other compensation costs, litigation costs, or additional compliance costs. Geopolitical Risk. The increasing interconnectivity between global economies and markets increases the likelihood that events or conditions in one country, region, sector, industry or market or, with respect to one company, may adversely impact issuers in a different country, region, industry or market. For example, adverse developments in the banking or financial services could impact companies operating in various sectors or industries and adversely impact the Fund’s investments. Securities in a Fund’s portfolio may underperform due to inflation (or expectations for inflation), interest rates, global demand for particular products or resources, natural disasters, health emergencies (such as epidemics and pandemics), terrorism, regulatory events and governmental or quasi-governmental actions. The occurrence of global events similar to those in recent years, such as terrorist attacks around the world, natural disasters, health emergencies, social and political discord, war or debt crises and downgrades, among others, may result in market volatility and may have long term effects on both the U.S. and global financial markets. Other financial, economic and other global market and social developments or disruptions may result in similar adverse circumstances, and it is difficult to predict when similar events affecting the U.S. or global financial markets may occur, the effects that such events may have and the duration of those effects (which may last for extended periods). Such global events may negatively impact broad segments of businesses and populations, cause a significant negative impact on the performance of the Fund’s investments, adversely affect and increase the volatility of the Fund’s share price and/or exacerbate preexisting political, social and economic risks to the Fund. The Fund’s operations may be interrupted and any such event(s) could have a significant adverse impact on the value and risk profile of the Fund’s portfolio. There is a risk that you may lose money by investing in the Fund. Regulatory Risk. To the extent that legislation or state or federal regulators that regulate certain financial institutions impose additional requirements or restrictions with respect to the ability of such institutions to make loans, particularly in connection with highly leveraged transactions, the availability of Senior Loans for investment may be adversely affected. Further, such legislation or regulation could depress the market value of Senior Loans. Market Disruption. Global instability, war, geopolitical tensions and terrorist attacks in the United States and around the world have previously resulted, and may in the future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 In particular, Non-Investment Grade Bonds and Senior Loans tend to be more volatile than higher rated fixed-income securities so that these events and any actions resulting from them may have a greater impact on the prices and volatility of Non-Investment Grade Bonds and Senior Loans than on higher rated fixed-income securities. Anti-Takeover Provisions. The Fund’s Agreement and Declaration of Trust (the “Declaration of Trust”) and Amended and Restated By-Laws include provisions that could have the effect of limiting the ability of other persons or entities to acquire control of the Fund or to change the composition of its Board. For example, pursuant to the Fund’s Declaration of Trust, the Board is divided into three classes of Trustees with each class serving for a three-year term and certain types of transactions require the favorable vote of holders of at least 75% of the outstanding shares of the Fund. 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 Price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The following table sets forth for each of the periods indicated the high and low closing market prices for the common shares on the New York Stock Exchange, and the corresponding NAV per share and the premium or discount to NAV per share at which the Trust’s common shares were trading as of such date.
Market Price ($) NAV per Share on NAV Premium/(Discount) on
Fiscal Quarter Ended High Low High Low High Low
June 30, 2023 5.46 5.21 6.11 6.00 (10.64) (13.17)
March 31, 2023 5.76 5.25 6.15 5.98 (6.34) (12.21)
December 31, 2022 5.51 5.12 6.00 5.92 (8.17) (13.51)
September 30, 2022 5.86 5.24 6.36 6.01 (7.86) (12.81)
June 30, 2022 6.44 5.37 6.80 6.21 (5.29) (13.53)
March 31, 2022 7.00 6.07 6.94 6.64 0.86 (8.58)
December 31, 2021 7.20 6.56 6.97 6.88 3.30 (4.65)
September 30, 2021 7.12 6.63 6.99 6.94 1.86 (4.42)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ncome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isk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Income Risk. The income investors receive from the Fund is based primarily on the interest it earns from its investments, which can vary widely over the short and long-term. If prevailing market interest rates drop, investors’ income from the Fund could drop as well. The Fund’s income could also be affected adversely when prevailing short-term interest rates increase and the Fund is utilizing leverage, although this risk is mitigated by the Fund’s investment in Senior Loans, which pay floating-rates of interest.</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Market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Market Risk.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enior Loans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Senior Loans Risk. The risks associated with Senior Loans are similar to the risks of Non-Investment Grade Bonds (discussed below), although Senior Loans are typically senior and secured in contrast to Non-Investment Grade Bonds, which are often subordinated and unsecured. Senior Loans’ higher standing has historically resulted in generally higher recoveries in the event of a corporate reorganization or other restructuring. In addition, because their interest rates are adjusted for changes in short-term interest rates, Senior Loans generally have less interest rate risk than Non-Investment Grade Bonds, which are typically fixed rate. The Fund’s investments in Senior Loans are typically below investment grade and are considered speculative because of the credit risk of their issuers. Such companies are more likely to default on their payments of interest and principal owed to the Fund, and such defaults could reduce the Fund’s NAV and income distributions. An economic downturn generally leads to a higher non-payment rate, and a debt obligation may lose significant value before a default occurs. Moreover, any specific collateral used to secure a loan may decline in value or lose all its value or become illiquid, which would adversely affect the loan’s value. “Junior Loans” are secured and unsecured subordinated loans, Second Lien loans and subordinate bridge loans. Senior Loans and Junior Loans are referred to together herein as “loans.” Loans and other debt securities are also subject to the risk of price declines and to increases in prevailing interest rates, although floating-rate debt instruments are less exposed to this risk than fixed-rate debt instruments. Interest rate changes may also increase prepayments of debt obligations and require the Fund to invest assets at lower yields. Loans are traded in a private, unregulated inter-dealer or inter-bank resale market and are generally subject to contractual restrictions that must be satisfied before a loan can be bought or sold. These restrictions may impede the Fund’s ability to buy or sell loans (thus affecting their liquidity) and may negatively impact the transaction price. See also “Market Risk” above. It also may take longer than seven days for transactions in loans to settle.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dditional Risks of Loan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Additional Risks of Loans. Loans are traded in a private, unregulated inter-dealer or inter-bank resale market and are generally subject to contractual restrictions that must be satisfied before a loan can be bought or sold. These restrictions may impede the Fund’s ability to buy or sell loans (thus affecting their liquidity) and may negatively impact the transaction price. See also “Market Risk” above. It also may take longer than seven days for transactions in loans to settle.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ower Rated Investments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terest Rate Risk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IBOR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LIBOR Risk. The London Interbank Offered Rate or LIBOR historically has been used throughout global banking and financial industries to determine interest rates for a variety of financial instruments (such as debt instruments and derivatives) and borrowing arrangements. Upon a determination by regulators to phase out the use of LIBOR, market participants have been transitioning to the use of alternative reference rates over the past few years. As of June 30, 2023, the administrator of LIBOR ceased publishing LIBOR settings. In addition, global regulators have announced that, with limited exceptions, no new LIBOR-based contracts should be entered into after 2021. Certain instruments held by the Fund have been subject to an interest rate based on LIBOR. Although the transition process away from LIBOR has become increasingly well defined, the impact on certain debt securities, derivatives and other financial instruments that utilize LIBOR remains uncertain. The transition process may involve, among other things, increased volatility or illiquidity in markets for instruments that were historically based on LIBOR, such as floating-rate debt obligations. Any such effects of the transition away from LIBOR and the adoption of alternative reference rates, as well as other unforeseen effects, could result in losses to the Fund. Furthermore, the risks associated with the expected discontinuation of LIBOR and transition to replacement rates may be exacerbated if an orderly transition to an alternative reference rate is not completed in a timely manner.</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Non Investment Grade Bond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Non-Investment Grade Bonds Risk. The Fund’s investments in Non-Investment Grade Bonds, commonly referred to as “junk bonds,” are predominantly speculative because of the credit risk of their issuers. While offering a greater potential opportunity for capital appreciation and higher yields, Non-Investment Grade Bonds typically entail greater potential price volatility and may be less liquid than higher-rated securities. Issuers of Non-Investment Grade Bonds are more likely to default on their payments of interest and principal owed to the Fund, and such defaults will reduce the Fund’s NAV and income distributions. The prices of these lower rated obligations are more sensitive to negative developments than higher rated securities. Adverse business conditions, such as a decline in the issuer’s revenues or an economic downturn, generally lead to a higher non-payment rate. In addition, a security may lose significant value before a default occurs as the market adjusts to expected higher non-payment rate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er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Issuer Risk. The value of corporate income-producing securities held by the Fund may decline for a number of reasons, which directly relate to the issuer, such as management performance, financial leverage and reduced demand for the issuer’s goods and service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Leverage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Leverage Risk. Leverage, including leverage from the issuance of preferred shares and borrowings, creates risks, including the likelihood of greater volatility of NAV and market price of, and distributions from, the common shares and the risk that fluctuations in dividend rates on preferred shares and in the costs of borrowings may affect the return to common shareholders. To the extent the income derived from investments purchased with funds received from leverage exceeds the cost of leverage, the Fund’s distributions will be greater than if leverage had not been used. Conversely, if the income from the investments purchased with such funds is not sufficient to cover the cost of leverage, the amount of income available for distribution to common shareholders will be less than if leverage had not been used. In the latter case, the investment adviser may nevertheless determine to maintain the Fund’s leveraged position if it deems such action to be appropriate. While the Fund has preferred shares or borrowings outstanding, an increase in short-term rates would also result in an increased cost of leverage, which would adversely affect the Fund’s income available for distribution. In connection with its borrowings and preferred shares, the Fund will be required to maintain specified asset coverage by applicable federal securities laws and (as applicable) the terms of the preferred shares and its credit facility. The Fund may be required to dispose of portfolio investments on unfavorable terms if market fluctuations or other factors cause the required asset coverage to be less than the prescribed amount. There can be no assurance that a leveraging strategy will be successful.</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Foreign Investment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Emerging Markets Investment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urrency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erivativ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U S Government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U.S. Government Securities Risk. Although certain U.S. Government sponsored agencies (such as the Federal Home Loan Mortgage Corporation and the Federal National Mortgage Association) may be chartered or sponsored by acts of Congress, their securities are neither issued nor guaranteed by the U.S. Treasury. U.S. Treasury securities generally have a lower return than other obligations because of their higher credit quality and market liquidity.</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ooled Investment Vehicle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Pooled Investment Vehicles Risk. Pooled investment vehicles are open- and closed-end investment companies and exchange-traded funds (“ETFs”). Pooled investment vehicles are subject to the risks of investing in the underlying securities or other investments. Shares of closed-end investment companies and ETFs may trade at a premium or discount to NAV and are subject to secondary market trading risks. In addition, the Fund will bear a pro rata portion of the operating expenses of a pooled investment vehicle in which it invest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Equity Securitie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Liquidity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Market Discount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Money Market Instrument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Money Market Instrument Risk. Money market instruments may be adversely affected by market and economic events, such as a sharp rise in prevailing short-term interest rates; adverse developments in the banking industry, which issues or guarantees many money market instruments; adverse economic, political or other developments affecting issuers of money market instruments; changes in the credit quality of issuers; and default by a counterparty.</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Reinvestment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Reinvestment Risk. Income from the Fund’s portfolio will decline if and when the Fund invests the proceeds from matured, traded or called debt obligations into lower yielding instrument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Inflation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Inflation Risk. Inflation risk is the risk that the value of assets or income from investments will be worth less in the future as inflation decreases the value of money. As inflation increases, the real value of the common shares and distributions thereon can decline. In addition, during any periods of rising inflation, dividend rates of preferred shares would likely increase, which would tend to further reduce returns to common shareholders. This risk is mitigated to some degree by the Fund’s investments in Senior Loans.</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Risks Associated with Active Manag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Recent Market Condition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Recent Market Conditions .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and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ybersecurity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Cybersecurity Risk. With the increased use of technologies by Fund service providers to conduct business, such as the Internet, the Fund is susceptible to operational, information security and related risks. The Fund relies on communications technology, systems, and networks to engage with clients, employees, accounts, shareholders, and service providers, and a cyber incident may inhibit the Fund’s ability to use these technologie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of the Fund, impede Fund trading, interfere with the Fund’s ability to calculate its NAV, limit a Fund shareholders’ ability to transact business or cause violations of applicable privacy and other laws, regulatory fines, penalties, reputational damage, reimbursement or other compensation costs, litigation costs, or additional compliance cost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Geopolitical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Geopolitical Risk. The increasing interconnectivity between global economies and markets increases the likelihood that events or conditions in one country, region, sector, industry or market or, with respect to one company, may adversely impact issuers in a different country, region, industry or market. For example, adverse developments in the banking or financial services could impact companies operating in various sectors or industries and adversely impact the Fund’s investments. Securities in a Fund’s portfolio may underperform due to inflation (or expectations for inflation), interest rates, global demand for particular products or resources, natural disasters, health emergencies (such as epidemics and pandemics), terrorism, regulatory events and governmental or quasi-governmental actions. The occurrence of global events similar to those in recent years, such as terrorist attacks around the world, natural disasters, health emergencies, social and political discord, war or debt crises and downgrades, among others, may result in market volatility and may have long term effects on both the U.S. and global financial markets. Other financial, economic and other global market and social developments or disruptions may result in similar adverse circumstances, and it is difficult to predict when similar events affecting the U.S. or global financial markets may occur, the effects that such events may have and the duration of those effects (which may last for extended periods). Such global events may negatively impact broad segments of businesses and populations, cause a significant negative impact on the performance of the Fund’s investments, adversely affect and increase the volatility of the Fund’s share price and/or exacerbate preexisting political, social and economic risks to the Fund. The Fund’s operations may be interrupted and any such event(s) could have a significant adverse impact on the value and risk profile of the Fund’s portfolio. There is a risk that you may lose money by investing in the Fund.</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Regulatory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Regulatory Risk. To the extent that legislation or state or federal regulators that regulate certain financial institutions impose additional requirements or restrictions with respect to the ability of such institutions to make loans, particularly in connection with highly leveraged transactions, the availability of Senior Loans for investment may be adversely affected. Further, such legislation or regulation could depress the market value of Senior Loans.</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Market Disruption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Market Disruption. Global instability, war, geopolitical tensions and terrorist attacks in the United States and around the world have previously resulted, and may in the future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 In particular, Non-Investment Grade Bonds and Senior Loans tend to be more volatile than higher rated fixed-income securities so that these events and any actions resulting from them may have a greater impact on the prices and volatility of Non-Investment Grade Bonds and Senior Loans than on higher rated fixed-income securities.</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nti Takeover Provision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Anti-Takeover Provisions. The Fund’s Agreement and Declaration of Trust (the “Declaration of Trust”) and Amended and Restated By-Laws include provisions that could have the effect of limiting the ability of other persons or entities to acquire control of the Fund or to change the composition of its Board. For example, pursuant to the Fund’s Declaration of Trust, the Board is divided into three classes of Trustees with each class serving for a three-year term and certain types of transactions require the favorable vote of holders of at least 75% of the outstanding shares of the Fund.</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General Fund Investing Risk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Credit Risk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Credit Risk. Investments in fixed-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AV. Due to their lower place in the borrower’s capital structure, Junior Loans involve a higher degree of overall risk than Senior Loans to the same borrower.</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payment Risk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Prepayment Risk. During periods of declining interest rates or for other purposes, Borrowers may exercise their option to prepay principal earlier than scheduled. For fixed-income securities, such payments often occur during periods of declining interest rates, forcing the Fund to reinvest in lower yielding securities. This is known as call or prepayment risk. Non-Investment Grade Bonds frequently have call features that allow the issuer to redeem the security at dates prior to its stated maturity at a specified price (typically greater than par) only if certain prescribed conditions are met (“call protection”). An issuer may redeem a Non-Investment Grade Bond if, for example, the issuer can refinance the debt at a lower cost due to declining interest rates or an improvement in the credit standing of the issuer. Senior Loans typically have no such call protection. For premium bonds (bonds acquired at prices that exceed their par or principal value) purchased by the Fund, prepayment risk may be enhanced.</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ommon Share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Other Annual Expenses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Basis of Transaction Fees, Note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Percentage of net assets attributable to common shares</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Lowest Price or Bid</t>
        </is>
      </c>
      <c r="C138" s="9" t="n">
        <v>5.21</v>
      </c>
      <c r="D138" s="9" t="n">
        <v>5.25</v>
      </c>
      <c r="E138" s="9" t="n">
        <v>5.12</v>
      </c>
      <c r="F138" s="9" t="n">
        <v>5.24</v>
      </c>
      <c r="G138" s="9" t="n">
        <v>5.37</v>
      </c>
      <c r="H138" s="9" t="n">
        <v>6.07</v>
      </c>
      <c r="I138" s="9" t="n">
        <v>6.56</v>
      </c>
      <c r="J138" s="9" t="n">
        <v>6.6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Highest Price or Bid</t>
        </is>
      </c>
      <c r="C139" s="10" t="n">
        <v>5.46</v>
      </c>
      <c r="D139" s="10" t="n">
        <v>5.76</v>
      </c>
      <c r="E139" s="10" t="n">
        <v>5.51</v>
      </c>
      <c r="F139" s="10" t="n">
        <v>5.86</v>
      </c>
      <c r="G139" s="10" t="n">
        <v>6.44</v>
      </c>
      <c r="H139" s="8" t="n">
        <v>7</v>
      </c>
      <c r="I139" s="10" t="n">
        <v>7.2</v>
      </c>
      <c r="J139" s="10" t="n">
        <v>7.12</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owest Price or Bid, NAV</t>
        </is>
      </c>
      <c r="C140" s="8" t="n">
        <v>6</v>
      </c>
      <c r="D140" s="10" t="n">
        <v>5.98</v>
      </c>
      <c r="E140" s="10" t="n">
        <v>5.92</v>
      </c>
      <c r="F140" s="10" t="n">
        <v>6.01</v>
      </c>
      <c r="G140" s="10" t="n">
        <v>6.21</v>
      </c>
      <c r="H140" s="10" t="n">
        <v>6.64</v>
      </c>
      <c r="I140" s="10" t="n">
        <v>6.88</v>
      </c>
      <c r="J140" s="10" t="n">
        <v>6.94</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Highest Price or Bid, NAV</t>
        </is>
      </c>
      <c r="C141" s="9" t="n">
        <v>6.11</v>
      </c>
      <c r="D141" s="9" t="n">
        <v>6.15</v>
      </c>
      <c r="E141" s="5" t="n">
        <v>6</v>
      </c>
      <c r="F141" s="9" t="n">
        <v>6.36</v>
      </c>
      <c r="G141" s="9" t="n">
        <v>6.8</v>
      </c>
      <c r="H141" s="9" t="n">
        <v>6.94</v>
      </c>
      <c r="I141" s="9" t="n">
        <v>6.97</v>
      </c>
      <c r="J141" s="9" t="n">
        <v>6.9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Highest Price or Bid, Premium (Discount) to NAV [Percent]</t>
        </is>
      </c>
      <c r="C142" s="4" t="inlineStr">
        <is>
          <t>(10.64%)</t>
        </is>
      </c>
      <c r="D142" s="4" t="inlineStr">
        <is>
          <t>(6.34%)</t>
        </is>
      </c>
      <c r="E142" s="4" t="inlineStr">
        <is>
          <t>(8.17%)</t>
        </is>
      </c>
      <c r="F142" s="4" t="inlineStr">
        <is>
          <t>(7.86%)</t>
        </is>
      </c>
      <c r="G142" s="4" t="inlineStr">
        <is>
          <t>(5.29%)</t>
        </is>
      </c>
      <c r="H142" s="7" t="n">
        <v>0.0086</v>
      </c>
      <c r="I142" s="7" t="n">
        <v>0.033</v>
      </c>
      <c r="J142" s="7" t="n">
        <v>0.0186</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Lowest Price or Bid, Premium (Discount) to NAV [Percent]</t>
        </is>
      </c>
      <c r="C143" s="4" t="inlineStr">
        <is>
          <t>(13.17%)</t>
        </is>
      </c>
      <c r="D143" s="4" t="inlineStr">
        <is>
          <t>(12.21%)</t>
        </is>
      </c>
      <c r="E143" s="4" t="inlineStr">
        <is>
          <t>(13.51%)</t>
        </is>
      </c>
      <c r="F143" s="4" t="inlineStr">
        <is>
          <t>(12.81%)</t>
        </is>
      </c>
      <c r="G143" s="4" t="inlineStr">
        <is>
          <t>(13.53%)</t>
        </is>
      </c>
      <c r="H143" s="4" t="inlineStr">
        <is>
          <t>(8.58%)</t>
        </is>
      </c>
      <c r="I143" s="4" t="inlineStr">
        <is>
          <t>(4.65%)</t>
        </is>
      </c>
      <c r="J143" s="4" t="inlineStr">
        <is>
          <t>(4.42%)</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Capital Stock, Long-Term Debt, and Other Securities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ecurity Title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Common Shares</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Outstanding Security, Held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8" t="n">
        <v>17538858</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Offering expense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Other Annual Expenses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Basis of Transaction Fees, Note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as a percentage of offering price</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otes Payable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Financial Highlights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enior Securities Am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5" t="n">
        <v>20000</v>
      </c>
      <c r="V152" s="5" t="n">
        <v>26000</v>
      </c>
      <c r="W152" s="5" t="n">
        <v>103000</v>
      </c>
      <c r="X152" s="5" t="n">
        <v>95000</v>
      </c>
      <c r="Y152" s="5" t="n">
        <v>103000</v>
      </c>
      <c r="Z152" s="5" t="n">
        <v>93000</v>
      </c>
      <c r="AA152" s="5" t="n">
        <v>92000</v>
      </c>
      <c r="AB152" s="5" t="n">
        <v>25000</v>
      </c>
      <c r="AC152" s="5" t="n">
        <v>60000</v>
      </c>
      <c r="AD152" s="5" t="n">
        <v>65000</v>
      </c>
    </row>
    <row r="153">
      <c r="A153" s="4" t="inlineStr">
        <is>
          <t>Senior Securities Coverage per Unit</t>
        </is>
      </c>
      <c r="B153" s="4" t="inlineStr">
        <is>
          <t>[8]</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8235</v>
      </c>
      <c r="V153" s="5" t="n">
        <v>6531</v>
      </c>
      <c r="W153" s="5" t="n">
        <v>3903</v>
      </c>
      <c r="X153" s="5" t="n">
        <v>3866</v>
      </c>
      <c r="Y153" s="5" t="n">
        <v>3957</v>
      </c>
      <c r="Z153" s="5" t="n">
        <v>4587</v>
      </c>
      <c r="AA153" s="5" t="n">
        <v>4613</v>
      </c>
      <c r="AB153" s="5" t="n">
        <v>15472</v>
      </c>
      <c r="AC153" s="5" t="n">
        <v>7267</v>
      </c>
      <c r="AD153" s="5" t="n">
        <v>6970</v>
      </c>
    </row>
    <row r="154">
      <c r="A154" s="4" t="inlineStr">
        <is>
          <t>Preferred Share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Financial Highlights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Senior Securities Amou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1504</v>
      </c>
      <c r="V156" s="5" t="n">
        <v>1504</v>
      </c>
      <c r="W156" s="5" t="n">
        <v>1504</v>
      </c>
      <c r="X156" s="5" t="n">
        <v>1504</v>
      </c>
      <c r="Y156" s="5" t="n">
        <v>1504</v>
      </c>
      <c r="Z156" s="5" t="n">
        <v>2464</v>
      </c>
      <c r="AA156" s="5" t="n">
        <v>2464</v>
      </c>
      <c r="AB156" s="5" t="n">
        <v>4400</v>
      </c>
      <c r="AC156" s="5" t="n">
        <v>4400</v>
      </c>
      <c r="AD156" s="5" t="n">
        <v>4400</v>
      </c>
    </row>
    <row r="157">
      <c r="A157" s="4" t="inlineStr">
        <is>
          <t>Senior Securities Coverage per Unit</t>
        </is>
      </c>
      <c r="B157" s="4" t="inlineStr">
        <is>
          <t>[9]</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71481</v>
      </c>
      <c r="V157" s="5" t="n">
        <v>66752</v>
      </c>
      <c r="W157" s="5" t="n">
        <v>71484</v>
      </c>
      <c r="X157" s="5" t="n">
        <v>69242</v>
      </c>
      <c r="Y157" s="5" t="n">
        <v>72464</v>
      </c>
      <c r="Z157" s="5" t="n">
        <v>68989</v>
      </c>
      <c r="AA157" s="5" t="n">
        <v>69078</v>
      </c>
      <c r="AB157" s="5" t="n">
        <v>71629</v>
      </c>
      <c r="AC157" s="5" t="n">
        <v>64119</v>
      </c>
      <c r="AD157" s="5" t="n">
        <v>64721</v>
      </c>
    </row>
    <row r="158">
      <c r="A158" s="4" t="inlineStr">
        <is>
          <t>Preferred Stock Liquidating Preference</t>
        </is>
      </c>
      <c r="B158" s="4" t="inlineStr">
        <is>
          <t>[10]</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25000</v>
      </c>
      <c r="V158" s="5" t="n">
        <v>25000</v>
      </c>
      <c r="W158" s="5" t="n">
        <v>25000</v>
      </c>
      <c r="X158" s="5" t="n">
        <v>25000</v>
      </c>
      <c r="Y158" s="5" t="n">
        <v>25000</v>
      </c>
      <c r="Z158" s="5" t="n">
        <v>25000</v>
      </c>
      <c r="AA158" s="5" t="n">
        <v>25000</v>
      </c>
      <c r="AB158" s="5" t="n">
        <v>25000</v>
      </c>
      <c r="AC158" s="5" t="n">
        <v>25000</v>
      </c>
      <c r="AD158" s="5" t="n">
        <v>25000</v>
      </c>
    </row>
    <row r="159">
      <c r="A159" s="4" t="inlineStr">
        <is>
          <t>Senior Securities Average Market Value per Unit</t>
        </is>
      </c>
      <c r="B159" s="4" t="inlineStr">
        <is>
          <t>[10]</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5000</v>
      </c>
      <c r="L159" s="5" t="n">
        <v>25000</v>
      </c>
      <c r="M159" s="5" t="n">
        <v>25000</v>
      </c>
      <c r="N159" s="5" t="n">
        <v>25000</v>
      </c>
      <c r="O159" s="5" t="n">
        <v>25000</v>
      </c>
      <c r="P159" s="5" t="n">
        <v>25000</v>
      </c>
      <c r="Q159" s="5" t="n">
        <v>25000</v>
      </c>
      <c r="R159" s="5" t="n">
        <v>25000</v>
      </c>
      <c r="S159" s="5" t="n">
        <v>25000</v>
      </c>
      <c r="T159" s="5" t="n">
        <v>25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row r="161">
      <c r="A161"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Trust’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June 30, 2023.[5]The investment adviser fee paid by the Trust to EVM is based on the average weekly gross assets of the Trust, including all assets attributable to any form of investment leverage that the Trust may utilize. Accordingly, if the Trust were to increase investment leverage in the future, the investment adviser fee will increase as a percentage of net assets. Pursuant to the investment advisory agreement, the investment adviser fee was computed at an annual rate of 0.72% of the Trust’s average weekly gross assets through April 30, 2023 and beginning May 1, 2023, at 0.71% of the Trust’s average weekly gross assets, and is payable monthly. The annual investment adviser fee rate shall be reduced to the following as of the stated date: May 1, 2024: 0.70%, May 1, 2025: 0.69% and May 1, 2026: 0.55%.[6]As of June 30, 2023, the outstanding borrowings represented approximately 12.15% leverage and the preferred shares represented approximately 22.83% leverage, totaling 34.98% leverage.[7]Interest and fee expense relates to the notes payable.[8]Calculated by subtracting the Trust’s total liabilities (not including the notes payable and preferred shares) from the Trust’s total assets, and dividing the result by the notes payable balance in thousands.[9]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10]Plus accumulated and unpaid dividends.</t>
        </is>
      </c>
    </row>
  </sheetData>
  <mergeCells count="5">
    <mergeCell ref="A1:B2"/>
    <mergeCell ref="C1:J1"/>
    <mergeCell ref="K1:T1"/>
    <mergeCell ref="A160:AC160"/>
    <mergeCell ref="A161:AC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55:58Z</dcterms:created>
  <dcterms:modified xmlns:dcterms="http://purl.org/dc/terms/" xmlns:xsi="http://www.w3.org/2001/XMLSchema-instance" xsi:type="dcterms:W3CDTF">2023-08-24T20:55:58Z</dcterms:modified>
</cp:coreProperties>
</file>